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Madison Funds</t>
        </is>
      </c>
    </row>
    <row r="6">
      <c r="A6" s="4" t="inlineStr">
        <is>
          <t>Entity Central Index Key</t>
        </is>
      </c>
      <c r="B6" s="4" t="inlineStr">
        <is>
          <t>dei_EntityCentralIndexKey</t>
        </is>
      </c>
      <c r="C6" s="4" t="inlineStr">
        <is>
          <t>00010406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3,
		2021</t>
        </is>
      </c>
    </row>
    <row r="9">
      <c r="A9" s="4" t="inlineStr">
        <is>
          <t>Document Effective Date</t>
        </is>
      </c>
      <c r="B9" s="4" t="inlineStr">
        <is>
          <t>dei_DocumentEffectiveDate</t>
        </is>
      </c>
      <c r="C9" s="4" t="inlineStr">
        <is>
          <t>Dec. 14,
		2021</t>
        </is>
      </c>
    </row>
    <row r="10">
      <c r="A10" s="4" t="inlineStr">
        <is>
          <t>Prospectus Date</t>
        </is>
      </c>
      <c r="B10" s="4" t="inlineStr">
        <is>
          <t>rr_ProspectusDate</t>
        </is>
      </c>
      <c r="C10" s="4" t="inlineStr">
        <is>
          <t>Dec. 1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4, 2021</t>
        </is>
      </c>
    </row>
    <row r="2">
      <c r="A2" s="4" t="inlineStr">
        <is>
          <t>Madison Funds Prospectus | Madison Sustainable Equity Fund</t>
        </is>
      </c>
    </row>
    <row r="3">
      <c r="A3" s="4" t="inlineStr">
        <is>
          <t>MADISON SUSTAINABLE EQUITY FUND</t>
        </is>
      </c>
    </row>
    <row r="4">
      <c r="A4" s="4" t="inlineStr">
        <is>
          <t>Investment Objective</t>
        </is>
      </c>
    </row>
    <row r="5">
      <c r="A5" s="4" t="inlineStr">
        <is>
          <t>The Madison Sustainable Equity Fund (the "Fund") seeks long-term capital appreciation.</t>
        </is>
      </c>
    </row>
    <row r="6">
      <c r="A6" s="4" t="inlineStr">
        <is>
          <t>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Class Y Class I Maximum Sales Charge (Load) Imposed on Purchases (as a percentage of offering price) None None Maximum Deferred Sales Charge (Load) (as a percentage of amount redeemed) None None Redemption Fee Within 30 days of Purchase (as a percentage of amount redeemed) None None Annual Fund Operating Expenses: (expenses that you pay each year as a percentage of the value of your investment) Class Y Class I Management Fees 0.70% 0.70% Distribution and/or Service (Rule 12b-1) Fees None None Other Expenses 1 0.20% 0.10% Total Annual Fund Operating Expenses 0.90% 0.80%</t>
        </is>
      </c>
    </row>
    <row r="10">
      <c r="A10" s="4" t="inlineStr">
        <is>
          <t>Annual Fund Operating Expenses: (expenses that you pay each year as a percentage of the value of your investment)</t>
        </is>
      </c>
    </row>
    <row r="11">
      <c r="A11" s="4" t="inlineStr">
        <is>
          <t>Shareholder Fees: (fees paid directly from your investment) Class Y Class I Maximum Sales Charge (Load) Imposed on Purchases (as a percentage of offering price) None None Maximum Deferred Sales Charge (Load) (as a percentage of amount redeemed) None None Redemption Fee Within 30 days of Purchase (as a percentage of amount redeemed) None None Annual Fund Operating Expenses: (expenses that you pay each year as a percentage of the value of your investment) Class Y Class I Management Fees 0.70% 0.70% Distribution and/or Service (Rule 12b-1) Fees None None Other Expenses 1 0.20% 0.10% Total Annual Fund Operating Expenses 0.90% 0.80%</t>
        </is>
      </c>
    </row>
    <row r="12">
      <c r="A12" s="4" t="inlineStr">
        <is>
          <t>Example:</t>
        </is>
      </c>
    </row>
    <row r="13">
      <c r="A13" s="4" t="inlineStr">
        <is>
          <t>The following example is intended to help you compare the cost of investing in the Fund with the cost of investing in other mutual funds.</t>
        </is>
      </c>
    </row>
    <row r="14">
      <c r="A14"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5">
      <c r="A15" s="4" t="inlineStr">
        <is>
          <t>1 Year 3 Years Class Y 92 287 Class I 82 255</t>
        </is>
      </c>
    </row>
    <row r="16">
      <c r="A16" s="4" t="inlineStr">
        <is>
          <t>Portfolio Turnover</t>
        </is>
      </c>
    </row>
    <row r="17">
      <c r="A1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Because the Fund recently commenced operations, there is no portfolio turnover to report.</t>
        </is>
      </c>
    </row>
    <row r="18">
      <c r="A18" s="4" t="inlineStr">
        <is>
          <t>Principal Investment Strategies</t>
        </is>
      </c>
    </row>
    <row r="19">
      <c r="A19" s="4" t="inlineStr">
        <is>
          <t>The Fund will invest primarily in common stocks of high-quality, large cap companies (generally, stocks with a market capitalization of greater than $10 billion) that the Fund's investment adviser, Madison Asset Management, LLC ("Madison") believes incorporate sustainability into their overall strategy. Under normal conditions, at least 80% of the Fund's net assets (including borrowings for investment purposes) will be invested in stocks that meet Madison's sustainability criteria. St ocks that meet this criteria are selected by integrating a research process with bottom-up fundamental analysis. The research process analyzes a company’s sustainable practices using quantitative and qualitative analysis and engagement with the company. The Fund's portfolio managers define “high-quality” companies as those businesses that exhibit sustainable growth, operate in large growth markets, and have strong competitive advantages with high barriers to entry. The Fund may invest up to 30% of its assets in foreign securities (including American Depositary Receipts ("ADRs") and emerging market securities). To the extent invested in common stocks, the Fund generally invests in only 35-50 companies at any given time. This reflects Madison's belief that your money should be invested in Madison’s top investment ideas, and that focusing on Madison’s highest conviction investment ideas is the best way to achieve the Fund’s investment objectives. Madison follows a rigorous multi-step process when evaluating companies for the Fund, where Madison considers (1) the company’s business practices starting with corporate governance, (2) the business model and overall strategy, (3) the Board of Directors and the management team, and (4) the risk-reward of each potential investment. When considering business practices, the Fund's portfolio managers identify sustainability themes by industry analysis, corporate data and future targets, engagement with corporate management, and investment thesis. When evaluating the business model and overall strategy, Madison looks for durable competitive advantages, metrics that demonstrate consistent or improving levels of return on capital, growing revenue and earnings, and a solid balance sheet. When assessing the Board of Directors and the management team, Madison evaluates management's operational and capital allocation track records and the Board of Directors corporate governance record and how the Board structures executive compensation. The final step in the process is assessing the risk-reward when deciding to invest in a company. Madison seeks to purchase securities trading at a discount to their intrinsic value as determined by applying relative multiples to projected earnings, discounted cash flows, and additional valuation methodologies. Often Madison finds companies that meet our business model and sustainability criteria but not our valuation hurdle. Those companies are monitored for inclusion later when the price may be more appropriate. Madison's criteria for selecting sustainable investments will vary by industry and company. Madison uses a proprietary scoring system to assign an “above average,” “average,” or “below average” rating to each company, and monitors these ratings across the portfolio. Madison will only invest in securities it determines are “above average.” Madison primarily uses the services of Sustainalytics US Inc., an independent, third-party service that provides sustainability analytics and ratings. The Sustainalytics ratings are not determinative, but one of many factors considered when making investment decisions. Madison considers a number of sustainability metrics when reviewing a company for the portfolio, which may include: carbon footprint; waste management; water usage; diversity, equity and inclusion; product safety; data management; board composition; ethical standards; and regulatory issues. Madison may also use research reports and other data when reviewing sustainable investing opportunities. Madison may sell stocks for several reasons, including: (i) excessive valuation, (ii) the fundamental business prospects for the company have materially changed, (iii) the company no longer meets our sustainability criteria or inconsistent or negative changes in sustainability practices or (iv) Madison finds a more attractive alternative .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20">
      <c r="A20" s="4" t="inlineStr">
        <is>
          <t>Principal Risks</t>
        </is>
      </c>
    </row>
    <row r="21">
      <c r="A21"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Large Cap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Management Risk. The Fund is actively managed. The investment techniques and decisions of the investment adviser and the Fund’s portfolio managers, including the investment adviser’s assessment of a company’s sustainability profile when selecting investments for the Fund, may not produce the desired results and may adversely impact the Fund’s performance, including relative to other funds that do not consider sustainability factors or come to different conclusions regarding such factors. Sustainable Investment Risk . The Fund follows a sustainable investment approach by investing in companies that embed sustainability in their overall strategy and demonstrate adherence to sustainable business practices. In pursuing such a strategy, the Fund may forgo opportunities to gain exposure to certain companies, industries or sectors, and may be overweight or underweight in certain industries or sectors relative to its benchmark index, which may cause the Fund's performance to be more or less sensitive to developments affecting those sectors. In addition, since sustainable investing takes into consideration factors beyond traditional financial analysis, the investment opportunities for the Fund may be limited at times. Sustainability related information provided by issuers and third parties, upon which the portfolio managers may rely, continues to develop, and may be incomplete, inaccurate, use different methodologies, or be applied differently across companies and industries. Madison’s framework of sustainable investing will vary from other managers. Further, the regulatory landscape for sustainable investing in the United States is still developing and future rules and regulations may require the Fund to modify or alter its investment process. Similarly, government policies incentivizing companies to engage in sustainable practices may fall out of favor, which could potentially limit the Fund’s investment universe. There is also a risk that the companies identified through the investment process may fail to adhere to sustainable business practices, which may result in the Fund selling a security when it might otherwise be disadvantageous to do so. Foreign Security and Emerging Market Risk .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Mid Cap Risk. In addition to large-capitalization companies, the Fund may invest in mid-capitalization companies, which may entail greater risks than investments in larger, more established companies. Midsize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midsize companies may not have established financial histories; may have limited product lines, markets or financial resources; may depend on a few key personnel for management; and may be susceptible to losses and risks of bankruptcy.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22">
      <c r="A22" s="4" t="inlineStr">
        <is>
          <t>Performance</t>
        </is>
      </c>
    </row>
    <row r="23">
      <c r="A23" s="4" t="inlineStr">
        <is>
          <t>The Fund commenced operations in December 2021, and therefore does not yet have performance history to report. Once the Fund has returns for a full calendar year, this Prospectus will provide performance information which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o the most recent month end is available at no cost by visiting www.madisonfunds.com or by calling 1-800-877-608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dison Funds Prospectus | Madison Sustainable Equity Fund</t>
        </is>
      </c>
    </row>
    <row r="3">
      <c r="A3" s="3" t="inlineStr">
        <is>
          <t>Prospectus [Line Items]</t>
        </is>
      </c>
      <c r="B3" s="4" t="inlineStr">
        <is>
          <t>rr_ProspectusLineItems</t>
        </is>
      </c>
    </row>
    <row r="4">
      <c r="A4" s="4" t="inlineStr">
        <is>
          <t>Risk/Return [Heading]</t>
        </is>
      </c>
      <c r="B4" s="4" t="inlineStr">
        <is>
          <t>rr_RiskReturnHeading</t>
        </is>
      </c>
      <c r="C4" s="4" t="inlineStr">
        <is>
          <t>MADISON SUSTAINABLE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adison Sustainable Equity Fund (the "Fund") seeks long-term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Because the Fund recently commenced operations, there is no portfolio turnover to report.</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mutual funds.</t>
        </is>
      </c>
    </row>
    <row r="15">
      <c r="A15" s="4" t="inlineStr">
        <is>
          <t>Expense Example by, Year, Caption [Text]</t>
        </is>
      </c>
      <c r="B15" s="4" t="inlineStr">
        <is>
          <t>rr_ExpenseExampleByYearCaption</t>
        </is>
      </c>
      <c r="C15"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will invest primarily in common stocks of high-quality, large cap companies (generally, stocks with a market capitalization of greater than $10 billion) that the Fund's investment adviser, Madison Asset Management, LLC ("Madison") believes incorporate sustainability into their overall strategy. Under normal conditions, at least 80% of the Fund's net assets (including borrowings for investment purposes) will be invested in stocks that meet Madison's sustainability criteria. St ocks that meet this criteria are selected by integrating a research process with bottom-up fundamental analysis. The research process analyzes a company’s sustainable practices using quantitative and qualitative analysis and engagement with the company. The Fund's portfolio managers define “high-quality” companies as those businesses that exhibit sustainable growth, operate in large growth markets, and have strong competitive advantages with high barriers to entry. The Fund may invest up to 30% of its assets in foreign securities (including American Depositary Receipts ("ADRs") and emerging market securities). To the extent invested in common stocks, the Fund generally invests in only 35-50 companies at any given time. This reflects Madison's belief that your money should be invested in Madison’s top investment ideas, and that focusing on Madison’s highest conviction investment ideas is the best way to achieve the Fund’s investment objectives. Madison follows a rigorous multi-step process when evaluating companies for the Fund, where Madison considers (1) the company’s business practices starting with corporate governance, (2) the business model and overall strategy, (3) the Board of Directors and the management team, and (4) the risk-reward of each potential investment. When considering business practices, the Fund's portfolio managers identify sustainability themes by industry analysis, corporate data and future targets, engagement with corporate management, and investment thesis. When evaluating the business model and overall strategy, Madison looks for durable competitive advantages, metrics that demonstrate consistent or improving levels of return on capital, growing revenue and earnings, and a solid balance sheet. When assessing the Board of Directors and the management team, Madison evaluates management's operational and capital allocation track records and the Board of Directors corporate governance record and how the Board structures executive compensation. The final step in the process is assessing the risk-reward when deciding to invest in a company. Madison seeks to purchase securities trading at a discount to their intrinsic value as determined by applying relative multiples to projected earnings, discounted cash flows, and additional valuation methodologies. Often Madison finds companies that meet our business model and sustainability criteria but not our valuation hurdle. Those companies are monitored for inclusion later when the price may be more appropriate. Madison's criteria for selecting sustainable investments will vary by industry and company. Madison uses a proprietary scoring system to assign an “above average,” “average,” or “below average” rating to each company, and monitors these ratings across the portfolio. Madison will only invest in securities it determines are “above average.” Madison primarily uses the services of Sustainalytics US Inc., an independent, third-party service that provides sustainability analytics and ratings. The Sustainalytics ratings are not determinative, but one of many factors considered when making investment decisions. Madison considers a number of sustainability metrics when reviewing a company for the portfolio, which may include: carbon footprint; waste management; water usage; diversity, equity and inclusion; product safety; data management; board composition; ethical standards; and regulatory issues. Madison may also use research reports and other data when reviewing sustainable investing opportunities. Madison may sell stocks for several reasons, including: (i) excessive valuation, (ii) the fundamental business prospects for the company have materially changed, (iii) the company no longer meets our sustainability criteria or inconsistent or negative changes in sustainability practices or (iv) Madison finds a more attractive alternative .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Large Cap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Management Risk. The Fund is actively managed. The investment techniques and decisions of the investment adviser and the Fund’s portfolio managers, including the investment adviser’s assessment of a company’s sustainability profile when selecting investments for the Fund, may not produce the desired results and may adversely impact the Fund’s performance, including relative to other funds that do not consider sustainability factors or come to different conclusions regarding such factors. Sustainable Investment Risk . The Fund follows a sustainable investment approach by investing in companies that embed sustainability in their overall strategy and demonstrate adherence to sustainable business practices. In pursuing such a strategy, the Fund may forgo opportunities to gain exposure to certain companies, industries or sectors, and may be overweight or underweight in certain industries or sectors relative to its benchmark index, which may cause the Fund's performance to be more or less sensitive to developments affecting those sectors. In addition, since sustainable investing takes into consideration factors beyond traditional financial analysis, the investment opportunities for the Fund may be limited at times. Sustainability related information provided by issuers and third parties, upon which the portfolio managers may rely, continues to develop, and may be incomplete, inaccurate, use different methodologies, or be applied differently across companies and industries. Madison’s framework of sustainable investing will vary from other managers. Further, the regulatory landscape for sustainable investing in the United States is still developing and future rules and regulations may require the Fund to modify or alter its investment process. Similarly, government policies incentivizing companies to engage in sustainable practices may fall out of favor, which could potentially limit the Fund’s investment universe. There is also a risk that the companies identified through the investment process may fail to adhere to sustainable business practices, which may result in the Fund selling a security when it might otherwise be disadvantageous to do so. Foreign Security and Emerging Market Risk .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Mid Cap Risk. In addition to large-capitalization companies, the Fund may invest in mid-capitalization companies, which may entail greater risks than investments in larger, more established companies. Midsize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midsize companies may not have established financial histories; may have limited product lines, markets or financial resources; may depend on a few key personnel for management; and may be susceptible to losses and risks of bankruptcy.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20">
      <c r="A20" s="4" t="inlineStr">
        <is>
          <t>Risk Lose Money [Text]</t>
        </is>
      </c>
      <c r="B20" s="4" t="inlineStr">
        <is>
          <t>rr_RiskLoseMoney</t>
        </is>
      </c>
      <c r="C20" s="4" t="inlineStr">
        <is>
          <t>You could lose money as a result of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 entity or person.</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und commenced operations in December 2021, and therefore does not yet have performance history to report. Once the Fund has returns for a full calendar year, this Prospectus will provide performance information which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o the most recent month end is available at no cost by visiting www.madisonfunds.com or by calling 1-800-877-6089.</t>
        </is>
      </c>
    </row>
    <row r="24">
      <c r="A24" s="4" t="inlineStr">
        <is>
          <t>Performance One Year or Less [Text]</t>
        </is>
      </c>
      <c r="B24" s="4" t="inlineStr">
        <is>
          <t>rr_PerformanceOneYearOrLess</t>
        </is>
      </c>
      <c r="C24" s="4" t="inlineStr">
        <is>
          <t>The Fund commenced operations in December 2021, and therefore does not yet have performance history to report.</t>
        </is>
      </c>
    </row>
    <row r="25">
      <c r="A25" s="4" t="inlineStr">
        <is>
          <t>Performance Availability Phone [Text]</t>
        </is>
      </c>
      <c r="B25" s="4" t="inlineStr">
        <is>
          <t>rr_PerformanceAvailabilityPhone</t>
        </is>
      </c>
      <c r="C25" s="4" t="inlineStr">
        <is>
          <t>1-800-877-6089</t>
        </is>
      </c>
    </row>
    <row r="26">
      <c r="A26" s="4" t="inlineStr">
        <is>
          <t>Performance Availability Website Address [Text]</t>
        </is>
      </c>
      <c r="B26" s="4" t="inlineStr">
        <is>
          <t>rr_PerformanceAvailabilityWebSiteAddress</t>
        </is>
      </c>
      <c r="C26" s="4" t="inlineStr">
        <is>
          <t>www.madisonfunds.com</t>
        </is>
      </c>
    </row>
    <row r="27">
      <c r="A27" s="4" t="inlineStr">
        <is>
          <t>Performance Past Does Not Indicate Future [Text]</t>
        </is>
      </c>
      <c r="B27" s="4" t="inlineStr">
        <is>
          <t>rr_PerformancePastDoesNotIndicateFuture</t>
        </is>
      </c>
      <c r="C27" s="4" t="inlineStr">
        <is>
          <t>How the Fund has performed in the past (before and after taxes) is not necessarily an indication of how the Fund will perform in the future.</t>
        </is>
      </c>
    </row>
    <row r="28">
      <c r="A28" s="4" t="inlineStr">
        <is>
          <t>Madison Funds Prospectus | Madison Sustainable Equity Fund | Sustainable Equity Fund Class Y</t>
        </is>
      </c>
    </row>
    <row r="29">
      <c r="A29" s="3" t="inlineStr">
        <is>
          <t>Prospectus [Line Items]</t>
        </is>
      </c>
      <c r="B29" s="4" t="inlineStr">
        <is>
          <t>rr_ProspectusLineItems</t>
        </is>
      </c>
    </row>
    <row r="30">
      <c r="A30" s="4" t="inlineStr">
        <is>
          <t>Trading Symbol</t>
        </is>
      </c>
      <c r="B30" s="4" t="inlineStr">
        <is>
          <t>dei_TradingSymbol</t>
        </is>
      </c>
      <c r="C30" s="4" t="inlineStr">
        <is>
          <t>MFSYX</t>
        </is>
      </c>
    </row>
    <row r="31">
      <c r="A31" s="4" t="inlineStr">
        <is>
          <t>Maximum Sales Charge Imposed on Purchases (as a percentage of Offering Price)</t>
        </is>
      </c>
      <c r="B31" s="4" t="inlineStr">
        <is>
          <t>rr_MaximumSalesChargeImposedOnPurchasesOverOfferingPrice</t>
        </is>
      </c>
      <c r="C31" s="4" t="inlineStr">
        <is>
          <t xml:space="preserve">none
				</t>
        </is>
      </c>
    </row>
    <row r="32">
      <c r="A32" s="4" t="inlineStr">
        <is>
          <t>Maximum Deferred Sales Charge (as a percentage of Offering Price)</t>
        </is>
      </c>
      <c r="B32" s="4" t="inlineStr">
        <is>
          <t>rr_MaximumDeferredSalesChargeOverOfferingPrice</t>
        </is>
      </c>
      <c r="C32" s="4" t="inlineStr">
        <is>
          <t xml:space="preserve">none
				</t>
        </is>
      </c>
    </row>
    <row r="33">
      <c r="A33" s="4" t="inlineStr">
        <is>
          <t>Redemption Fee (as a percentage of Amount Redeemed)</t>
        </is>
      </c>
      <c r="B33" s="4" t="inlineStr">
        <is>
          <t>rr_RedemptionFeeOverRedemption</t>
        </is>
      </c>
      <c r="C33" s="4" t="inlineStr">
        <is>
          <t xml:space="preserve">none
				</t>
        </is>
      </c>
    </row>
    <row r="34">
      <c r="A34" s="4" t="inlineStr">
        <is>
          <t>Management Fees (as a percentage of Assets)</t>
        </is>
      </c>
      <c r="B34" s="4" t="inlineStr">
        <is>
          <t>rr_ManagementFeesOverAssets</t>
        </is>
      </c>
      <c r="C34" s="4" t="inlineStr">
        <is>
          <t>0.70%</t>
        </is>
      </c>
    </row>
    <row r="35">
      <c r="A35" s="4" t="inlineStr">
        <is>
          <t>Distribution and Service (12b-1) Fees</t>
        </is>
      </c>
      <c r="B35" s="4" t="inlineStr">
        <is>
          <t>rr_DistributionAndService12b1FeesOverAssets</t>
        </is>
      </c>
      <c r="C35" s="4" t="inlineStr">
        <is>
          <t xml:space="preserve">none
				</t>
        </is>
      </c>
    </row>
    <row r="36">
      <c r="A36" s="4" t="inlineStr">
        <is>
          <t>Other Expenses (as a percentage of Assets):</t>
        </is>
      </c>
      <c r="B36" s="4" t="inlineStr">
        <is>
          <t>rr_OtherExpensesOverAssets</t>
        </is>
      </c>
      <c r="C36" s="4" t="inlineStr">
        <is>
          <t>0.20%</t>
        </is>
      </c>
      <c r="D36" s="4" t="inlineStr">
        <is>
          <t>[1]</t>
        </is>
      </c>
    </row>
    <row r="37">
      <c r="A37" s="4" t="inlineStr">
        <is>
          <t>Expenses (as a percentage of Assets)</t>
        </is>
      </c>
      <c r="B37" s="4" t="inlineStr">
        <is>
          <t>rr_ExpensesOverAssets</t>
        </is>
      </c>
      <c r="C37" s="4" t="inlineStr">
        <is>
          <t>0.90%</t>
        </is>
      </c>
    </row>
    <row r="38">
      <c r="A38" s="4" t="inlineStr">
        <is>
          <t>Expense Example, with Redemption, 1 Year</t>
        </is>
      </c>
      <c r="B38" s="4" t="inlineStr">
        <is>
          <t>rr_ExpenseExampleYear01</t>
        </is>
      </c>
      <c r="C38" s="5" t="n">
        <v>92</v>
      </c>
    </row>
    <row r="39">
      <c r="A39" s="4" t="inlineStr">
        <is>
          <t>Expense Example, with Redemption, 3 Years</t>
        </is>
      </c>
      <c r="B39" s="4" t="inlineStr">
        <is>
          <t>rr_ExpenseExampleYear03</t>
        </is>
      </c>
      <c r="C39" s="5" t="n">
        <v>287</v>
      </c>
    </row>
    <row r="40">
      <c r="A40" s="4" t="inlineStr">
        <is>
          <t>Madison Funds Prospectus | Madison Sustainable Equity Fund | Sustainable Equity Fund Class I</t>
        </is>
      </c>
    </row>
    <row r="41">
      <c r="A41" s="3" t="inlineStr">
        <is>
          <t>Prospectus [Line Items]</t>
        </is>
      </c>
      <c r="B41" s="4" t="inlineStr">
        <is>
          <t>rr_ProspectusLineItems</t>
        </is>
      </c>
    </row>
    <row r="42">
      <c r="A42" s="4" t="inlineStr">
        <is>
          <t>Trading Symbol</t>
        </is>
      </c>
      <c r="B42" s="4" t="inlineStr">
        <is>
          <t>dei_TradingSymbol</t>
        </is>
      </c>
      <c r="C42" s="4" t="inlineStr">
        <is>
          <t>MFSIX</t>
        </is>
      </c>
    </row>
    <row r="43">
      <c r="A43" s="4" t="inlineStr">
        <is>
          <t>Maximum Sales Charge Imposed on Purchases (as a percentage of Offering Price)</t>
        </is>
      </c>
      <c r="B43" s="4" t="inlineStr">
        <is>
          <t>rr_MaximumSalesChargeImposedOnPurchasesOverOfferingPrice</t>
        </is>
      </c>
      <c r="C43" s="4" t="inlineStr">
        <is>
          <t xml:space="preserve">none
				</t>
        </is>
      </c>
    </row>
    <row r="44">
      <c r="A44" s="4" t="inlineStr">
        <is>
          <t>Maximum Deferred Sales Charge (as a percentage of Offering Price)</t>
        </is>
      </c>
      <c r="B44" s="4" t="inlineStr">
        <is>
          <t>rr_MaximumDeferredSalesChargeOverOfferingPrice</t>
        </is>
      </c>
      <c r="C44" s="4" t="inlineStr">
        <is>
          <t xml:space="preserve">none
				</t>
        </is>
      </c>
    </row>
    <row r="45">
      <c r="A45" s="4" t="inlineStr">
        <is>
          <t>Redemption Fee (as a percentage of Amount Redeemed)</t>
        </is>
      </c>
      <c r="B45" s="4" t="inlineStr">
        <is>
          <t>rr_RedemptionFeeOverRedemption</t>
        </is>
      </c>
      <c r="C45" s="4" t="inlineStr">
        <is>
          <t xml:space="preserve">none
				</t>
        </is>
      </c>
    </row>
    <row r="46">
      <c r="A46" s="4" t="inlineStr">
        <is>
          <t>Management Fees (as a percentage of Assets)</t>
        </is>
      </c>
      <c r="B46" s="4" t="inlineStr">
        <is>
          <t>rr_ManagementFeesOverAssets</t>
        </is>
      </c>
      <c r="C46" s="4" t="inlineStr">
        <is>
          <t>0.70%</t>
        </is>
      </c>
    </row>
    <row r="47">
      <c r="A47" s="4" t="inlineStr">
        <is>
          <t>Distribution and Service (12b-1) Fees</t>
        </is>
      </c>
      <c r="B47" s="4" t="inlineStr">
        <is>
          <t>rr_DistributionAndService12b1FeesOverAssets</t>
        </is>
      </c>
      <c r="C47" s="4" t="inlineStr">
        <is>
          <t xml:space="preserve">none
				</t>
        </is>
      </c>
    </row>
    <row r="48">
      <c r="A48" s="4" t="inlineStr">
        <is>
          <t>Other Expenses (as a percentage of Assets):</t>
        </is>
      </c>
      <c r="B48" s="4" t="inlineStr">
        <is>
          <t>rr_OtherExpensesOverAssets</t>
        </is>
      </c>
      <c r="C48" s="4" t="inlineStr">
        <is>
          <t>0.10%</t>
        </is>
      </c>
      <c r="D48" s="4" t="inlineStr">
        <is>
          <t>[1]</t>
        </is>
      </c>
    </row>
    <row r="49">
      <c r="A49" s="4" t="inlineStr">
        <is>
          <t>Expenses (as a percentage of Assets)</t>
        </is>
      </c>
      <c r="B49" s="4" t="inlineStr">
        <is>
          <t>rr_ExpensesOverAssets</t>
        </is>
      </c>
      <c r="C49" s="4" t="inlineStr">
        <is>
          <t>0.80%</t>
        </is>
      </c>
    </row>
    <row r="50">
      <c r="A50" s="4" t="inlineStr">
        <is>
          <t>Expense Example, with Redemption, 1 Year</t>
        </is>
      </c>
      <c r="B50" s="4" t="inlineStr">
        <is>
          <t>rr_ExpenseExampleYear01</t>
        </is>
      </c>
      <c r="C50" s="5" t="n">
        <v>82</v>
      </c>
    </row>
    <row r="51">
      <c r="A51" s="4" t="inlineStr">
        <is>
          <t>Expense Example, with Redemption, 3 Years</t>
        </is>
      </c>
      <c r="B51" s="4" t="inlineStr">
        <is>
          <t>rr_ExpenseExampleYear03</t>
        </is>
      </c>
      <c r="C51" s="5" t="n">
        <v>255</v>
      </c>
    </row>
    <row r="52"/>
    <row r="53">
      <c r="A53" s="4" t="inlineStr">
        <is>
          <t>[1]</t>
        </is>
      </c>
      <c r="B53" s="4" t="inlineStr">
        <is>
          <t>Under a separate administrative services agreement, the Fund’s investment adviser, Madison Asset Management, LLC (“Madison”), provides or arranges for   the Fund to have all other operational and support services it needs. The fee is calculated as a percentage of the average daily net assets of the Fund.</t>
        </is>
      </c>
    </row>
  </sheetData>
  <mergeCells count="3">
    <mergeCell ref="C1:D1"/>
    <mergeCell ref="A52:C52"/>
    <mergeCell ref="B53:C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1:30:00Z</dcterms:created>
  <dcterms:modified xmlns:dcterms="http://purl.org/dc/terms/" xmlns:xsi="http://www.w3.org/2001/XMLSchema-instance" xsi:type="dcterms:W3CDTF">2021-12-13T21:30:00Z</dcterms:modified>
</cp:coreProperties>
</file>